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CHARLES" sheetId="2" r:id="rId2"/>
    <s:sheet name="Risk_Return Detail Data- CHARLE"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63">
  <si>
    <t>Label</t>
  </si>
  <si>
    <t>Element</t>
  </si>
  <si>
    <t>Value</t>
  </si>
  <si>
    <t>Risk/Return:</t>
  </si>
  <si>
    <t>rr_RiskReturnAbstract</t>
  </si>
  <si>
    <t>Document Type</t>
  </si>
  <si>
    <t>dei_DocumentType</t>
  </si>
  <si>
    <t>Other</t>
  </si>
  <si>
    <t>Document Period End Date</t>
  </si>
  <si>
    <t>dei_DocumentPeriodEndDate</t>
  </si>
  <si>
    <t>Dec. 31,
		2014</t>
  </si>
  <si>
    <t>Registrant Name</t>
  </si>
  <si>
    <t>dei_EntityRegistrantName</t>
  </si>
  <si>
    <t>CHARLES SCHWAB FAMILY OF FUNDS</t>
  </si>
  <si>
    <t>Central Index Key</t>
  </si>
  <si>
    <t>dei_EntityCentralIndexKey</t>
  </si>
  <si>
    <t>Amendment Flag</t>
  </si>
  <si>
    <t>dei_AmendmentFlag</t>
  </si>
  <si>
    <t>false</t>
  </si>
  <si>
    <t>Document Creation Date</t>
  </si>
  <si>
    <t>dei_DocumentCreationDate</t>
  </si>
  <si>
    <t>Nov. 9,
		2015</t>
  </si>
  <si>
    <t>Document Effective Date</t>
  </si>
  <si>
    <t>dei_DocumentEffectiveDate</t>
  </si>
  <si>
    <t>Prospectus Date</t>
  </si>
  <si>
    <t>rr_ProspectusDate</t>
  </si>
  <si>
    <t>Apr. 30,
		2015</t>
  </si>
  <si>
    <t>Apr. 30, 2015</t>
  </si>
  <si>
    <t>THE CHARLES SCHWAB FAMILY OF FUNDS SCHWAB ANNUITY PORTFOLIOS (the "Trusts") Schwab Government Money Fund Schwab Investor Money Fund Schwab U.S. Treasury Money Fund Schwab AMT Tax-Free Money Fund Schwab Treasury Obligations Money Fund Schwab Municipal Money Fund Schwab Money Market Fund Schwab California Municipal Money Fund Schwab Value Advantage Money Fund Schwab New York Municipal Money Fund Schwab Retirement Advantage Money Fund Schwab Pennsylvania Municipal Money Fund Schwab Cash Reserves Schwab New Jersey Municipal Money Fund Schwab Advisor Cash Reserves Schwab Massachusetts Municipal Money Fund (the "Funds") Supplement dated November 9, 2015 On November 8, 2015, the Boards of Trustees of the Trusts approved an agreement to terminate the ability of the investment adviser and/or its affiliates to recapture from the Funds, or otherwise seek reimbursement payments from the Funds for, any fees waived under the voluntary yield waiver. The investment adviser and/or its affiliates will continue to voluntarily waive fees for the Funds under the voluntary yield waiver to the extent necessary to maintain a positive net yield or non-negative net yield for the Funds, as applicable, but will no longer have the ability to recapture, or otherwise seek reimbursement payments from the Funds, for those fees or any fees previously waived under the voluntary yield waiver. Accordingly, effective as of November 9, 2015, all references to the ability to recapture or seek reimbursement payments by the investment adviser and/or its affiliates under the voluntary yield waiver are hereby removed.</t>
  </si>
  <si>
    <t>Supplement [Text Block]</t>
  </si>
  <si>
    <t>csfof_SupplementTextBlock</t>
  </si>
  <si>
    <t>Schwab Government Money Fund</t>
  </si>
  <si>
    <t xml:space="preserve">THE CHARLES SCHWAB FAMILY OF FUNDS SCHWAB ANNUITY PORTFOLIOS (the "Trusts") Schwab Government Money Fund (the "Funds") Supplement dated November 9, 2015 On November 8, 2015, the Boards of Trustees of the Trusts approved an agreement to terminate the ability of the investment adviser and/or its affiliates to recapture from the Funds, or otherwise seek reimbursement payments from the Funds for, any fees waived under the voluntary yield waiver. The investment adviser and/or its affiliates will continue to voluntarily waive fees for the Funds under the voluntary yield waiver to the extent necessary to maintain a positive net yield or non-negative net yield for the Funds, as applicable, but will no longer have the ability to recapture, or otherwise seek reimbursement payments from the Funds, for those fees or any fees previously waived under the voluntary yield waiver. Accordingly, effective as of November 9, 2015, all references to the ability to recapture or seek reimbursement payments by the investment adviser and/or its affiliates under the voluntary yield waiver are hereby removed. </t>
  </si>
  <si>
    <t>Schwab U.S. Treasury Money Fund</t>
  </si>
  <si>
    <t xml:space="preserve">THE CHARLES SCHWAB FAMILY OF FUNDS SCHWAB ANNUITY PORTFOLIOS (the "Trusts") Schwab U.S. Treasury Money Fund (the "Funds") Supplement dated November 9, 2015 On November 8, 2015, the Boards of Trustees of the Trusts approved an agreement to terminate the ability of the investment adviser and/or its affiliates to recapture from the Funds, or otherwise seek reimbursement payments from the Funds for, any fees waived under the voluntary yield waiver. The investment adviser and/or its affiliates will continue to voluntarily waive fees for the Funds under the voluntary yield waiver to the extent necessary to maintain a positive net yield or non-negative net yield for the Funds, as applicable, but will no longer have the ability to recapture, or otherwise seek reimbursement payments from the Funds, for those fees or any fees previously waived under the voluntary yield waiver. Accordingly, effective as of November 9, 2015, all references to the ability to recapture or seek reimbursement payments by the investment adviser and/or its affiliates under the voluntary yield waiver are hereby removed. </t>
  </si>
  <si>
    <t>Schwab Treasury Obligations Money Fund</t>
  </si>
  <si>
    <t xml:space="preserve">THE CHARLES SCHWAB FAMILY OF FUNDS SCHWAB ANNUITY PORTFOLIOS (the "Trusts") Schwab Treasury Obligations Money Fund (the "Funds") Supplement dated November 9, 2015 On November 8, 2015, the Boards of Trustees of the Trusts approved an agreement to terminate the ability of the investment adviser and/or its affiliates to recapture from the Funds, or otherwise seek reimbursement payments from the Funds for, any fees waived under the voluntary yield waiver. The investment adviser and/or its affiliates will continue to voluntarily waive fees for the Funds under the voluntary yield waiver to the extent necessary to maintain a positive net yield or non-negative net yield for the Funds, as applicable, but will no longer have the ability to recapture, or otherwise seek reimbursement payments from the Funds, for those fees or any fees previously waived under the voluntary yield waiver. Accordingly, effective as of November 9, 2015, all references to the ability to recapture or seek reimbursement payments by the investment adviser and/or its affiliates under the voluntary yield waiver are hereby removed. </t>
  </si>
  <si>
    <t>Schwab Money Market Fund</t>
  </si>
  <si>
    <t xml:space="preserve">THE CHARLES SCHWAB FAMILY OF FUNDS SCHWAB ANNUITY PORTFOLIOS (the "Trusts") Schwab Money Market Fund (the "Funds") Supplement dated November 9, 2015 On November 8, 2015, the Boards of Trustees of the Trusts approved an agreement to terminate the ability of the investment adviser and/or its affiliates to recapture from the Funds, or otherwise seek reimbursement payments from the Funds for, any fees waived under the voluntary yield waiver. The investment adviser and/or its affiliates will continue to voluntarily waive fees for the Funds under the voluntary yield waiver to the extent necessary to maintain a positive net yield or non-negative net yield for the Funds, as applicable, but will no longer have the ability to recapture, or otherwise seek reimbursement payments from the Funds, for those fees or any fees previously waived under the voluntary yield waiver. Accordingly, effective as of November 9, 2015, all references to the ability to recapture or seek reimbursement payments by the investment adviser and/or its affiliates under the voluntary yield waiver are hereby removed. </t>
  </si>
  <si>
    <t>Schwab Value Advantage Money Fund</t>
  </si>
  <si>
    <t xml:space="preserve">THE CHARLES SCHWAB FAMILY OF FUNDS SCHWAB ANNUITY PORTFOLIOS (the "Trusts") Schwab Value Advantage Money Fund (the "Funds") Supplement dated November 9, 2015 On November 8, 2015, the Boards of Trustees of the Trusts approved an agreement to terminate the ability of the investment adviser and/or its affiliates to recapture from the Funds, or otherwise seek reimbursement payments from the Funds for, any fees waived under the voluntary yield waiver. The investment adviser and/or its affiliates will continue to voluntarily waive fees for the Funds under the voluntary yield waiver to the extent necessary to maintain a positive net yield or non-negative net yield for the Funds, as applicable, but will no longer have the ability to recapture, or otherwise seek reimbursement payments from the Funds, for those fees or any fees previously waived under the voluntary yield waiver. Accordingly, effective as of November 9, 2015, all references to the ability to recapture or seek reimbursement payments by the investment adviser and/or its affiliates under the voluntary yield waiver are hereby removed. </t>
  </si>
  <si>
    <t>Schwab Retirement Advantage Money Fund</t>
  </si>
  <si>
    <t xml:space="preserve">THE CHARLES SCHWAB FAMILY OF FUNDS SCHWAB ANNUITY PORTFOLIOS (the "Trusts") Schwab Retirement Advantage Money Fund (the "Funds") Supplement dated November 9, 2015 On November 8, 2015, the Boards of Trustees of the Trusts approved an agreement to terminate the ability of the investment adviser and/or its affiliates to recapture from the Funds, or otherwise seek reimbursement payments from the Funds for, any fees waived under the voluntary yield waiver. The investment adviser and/or its affiliates will continue to voluntarily waive fees for the Funds under the voluntary yield waiver to the extent necessary to maintain a positive net yield or non-negative net yield for the Funds, as applicable, but will no longer have the ability to recapture, or otherwise seek reimbursement payments from the Funds, for those fees or any fees previously waived under the voluntary yield waiver. Accordingly, effective as of November 9, 2015, all references to the ability to recapture or seek reimbursement payments by the investment adviser and/or its affiliates under the voluntary yield waiver are hereby removed. </t>
  </si>
  <si>
    <t>Schwab Cash Reserves</t>
  </si>
  <si>
    <t xml:space="preserve">THE CHARLES SCHWAB FAMILY OF FUNDS SCHWAB ANNUITY PORTFOLIOS (the "Trusts") Schwab Cash Reserves (the "Funds") Supplement dated November 9, 2015 On November 8, 2015, the Boards of Trustees of the Trusts approved an agreement to terminate the ability of the investment adviser and/or its affiliates to recapture from the Funds, or otherwise seek reimbursement payments from the Funds for, any fees waived under the voluntary yield waiver. The investment adviser and/or its affiliates will continue to voluntarily waive fees for the Funds under the voluntary yield waiver to the extent necessary to maintain a positive net yield or non-negative net yield for the Funds, as applicable, but will no longer have the ability to recapture, or otherwise seek reimbursement payments from the Funds, for those fees or any fees previously waived under the voluntary yield waiver. Accordingly, effective as of November 9, 2015, all references to the ability to recapture or seek reimbursement payments by the investment adviser and/or its affiliates under the voluntary yield waiver are hereby removed. </t>
  </si>
  <si>
    <t>Schwab Advisor Cash Reserves</t>
  </si>
  <si>
    <t xml:space="preserve">THE CHARLES SCHWAB FAMILY OF FUNDS SCHWAB ANNUITY PORTFOLIOS (the "Trusts") Schwab Advisor Cash Reserves (the "Funds") Supplement dated November 9, 2015 On November 8, 2015, the Boards of Trustees of the Trusts approved an agreement to terminate the ability of the investment adviser and/or its affiliates to recapture from the Funds, or otherwise seek reimbursement payments from the Funds for, any fees waived under the voluntary yield waiver. The investment adviser and/or its affiliates will continue to voluntarily waive fees for the Funds under the voluntary yield waiver to the extent necessary to maintain a positive net yield or non-negative net yield for the Funds, as applicable, but will no longer have the ability to recapture, or otherwise seek reimbursement payments from the Funds, for those fees or any fees previously waived under the voluntary yield waiver. Accordingly, effective as of November 9, 2015, all references to the ability to recapture or seek reimbursement payments by the investment adviser and/or its affiliates under the voluntary yield waiver are hereby removed. </t>
  </si>
  <si>
    <t>Schwab Investor Money Fund</t>
  </si>
  <si>
    <t xml:space="preserve">THE CHARLES SCHWAB FAMILY OF FUNDS SCHWAB ANNUITY PORTFOLIOS (the "Trusts") Schwab Investor Money Fund (the "Funds") Supplement dated November 9, 2015 On November 8, 2015, the Boards of Trustees of the Trusts approved an agreement to terminate the ability of the investment adviser and/or its affiliates to recapture from the Funds, or otherwise seek reimbursement payments from the Funds for, any fees waived under the voluntary yield waiver. The investment adviser and/or its affiliates will continue to voluntarily waive fees for the Funds under the voluntary yield waiver to the extent necessary to maintain a positive net yield or non-negative net yield for the Funds, as applicable, but will no longer have the ability to recapture, or otherwise seek reimbursement payments from the Funds, for those fees or any fees previously waived under the voluntary yield waiver. Accordingly, effective as of November 9, 2015, all references to the ability to recapture or seek reimbursement payments by the investment adviser and/or its affiliates under the voluntary yield waiver are hereby removed. </t>
  </si>
  <si>
    <t>Schwab AMT Tax-Free Money Fund</t>
  </si>
  <si>
    <t xml:space="preserve">THE CHARLES SCHWAB FAMILY OF FUNDS SCHWAB ANNUITY PORTFOLIOS (the "Trusts") Schwab AMT Tax-Free Money Fund (the "Funds") Supplement dated November 9, 2015 On November 8, 2015, the Boards of Trustees of the Trusts approved an agreement to terminate the ability of the investment adviser and/or its affiliates to recapture from the Funds, or otherwise seek reimbursement payments from the Funds for, any fees waived under the voluntary yield waiver. The investment adviser and/or its affiliates will continue to voluntarily waive fees for the Funds under the voluntary yield waiver to the extent necessary to maintain a positive net yield or non-negative net yield for the Funds, as applicable, but will no longer have the ability to recapture, or otherwise seek reimbursement payments from the Funds, for those fees or any fees previously waived under the voluntary yield waiver. Accordingly, effective as of November 9, 2015, all references to the ability to recapture or seek reimbursement payments by the investment adviser and/or its affiliates under the voluntary yield waiver are hereby removed. </t>
  </si>
  <si>
    <t>Schwab Municipal Money Fund</t>
  </si>
  <si>
    <t xml:space="preserve">THE CHARLES SCHWAB FAMILY OF FUNDS SCHWAB ANNUITY PORTFOLIOS (the "Trusts") Schwab Municipal Money Fund (the "Funds") Supplement dated November 9, 2015 On November 8, 2015, the Boards of Trustees of the Trusts approved an agreement to terminate the ability of the investment adviser and/or its affiliates to recapture from the Funds, or otherwise seek reimbursement payments from the Funds for, any fees waived under the voluntary yield waiver. The investment adviser and/or its affiliates will continue to voluntarily waive fees for the Funds under the voluntary yield waiver to the extent necessary to maintain a positive net yield or non-negative net yield for the Funds, as applicable, but will no longer have the ability to recapture, or otherwise seek reimbursement payments from the Funds, for those fees or any fees previously waived under the voluntary yield waiver. Accordingly, effective as of November 9, 2015, all references to the ability to recapture or seek reimbursement payments by the investment adviser and/or its affiliates under the voluntary yield waiver are hereby removed. </t>
  </si>
  <si>
    <t>Schwab California Municipal Money Fund</t>
  </si>
  <si>
    <t xml:space="preserve">THE CHARLES SCHWAB FAMILY OF FUNDS SCHWAB ANNUITY PORTFOLIOS (the "Trusts") Schwab California Municipal Money Fund (the "Funds") Supplement dated November 9, 2015 On November 8, 2015, the Boards of Trustees of the Trusts approved an agreement to terminate the ability of the investment adviser and/or its affiliates to recapture from the Funds, or otherwise seek reimbursement payments from the Funds for, any fees waived under the voluntary yield waiver. The investment adviser and/or its affiliates will continue to voluntarily waive fees for the Funds under the voluntary yield waiver to the extent necessary to maintain a positive net yield or non-negative net yield for the Funds, as applicable, but will no longer have the ability to recapture, or otherwise seek reimbursement payments from the Funds, for those fees or any fees previously waived under the voluntary yield waiver. Accordingly, effective as of November 9, 2015, all references to the ability to recapture or seek reimbursement payments by the investment adviser and/or its affiliates under the voluntary yield waiver are hereby removed. </t>
  </si>
  <si>
    <t>Schwab New York Municipal Money Fund</t>
  </si>
  <si>
    <t xml:space="preserve">THE CHARLES SCHWAB FAMILY OF FUNDS SCHWAB ANNUITY PORTFOLIOS (the "Trusts") Schwab New York Municipal Money Fund (the "Funds") Supplement dated November 9, 2015 On November 8, 2015, the Boards of Trustees of the Trusts approved an agreement to terminate the ability of the investment adviser and/or its affiliates to recapture from the Funds, or otherwise seek reimbursement payments from the Funds for, any fees waived under the voluntary yield waiver. The investment adviser and/or its affiliates will continue to voluntarily waive fees for the Funds under the voluntary yield waiver to the extent necessary to maintain a positive net yield or non-negative net yield for the Funds, as applicable, but will no longer have the ability to recapture, or otherwise seek reimbursement payments from the Funds, for those fees or any fees previously waived under the voluntary yield waiver. Accordingly, effective as of November 9, 2015, all references to the ability to recapture or seek reimbursement payments by the investment adviser and/or its affiliates under the voluntary yield waiver are hereby removed. </t>
  </si>
  <si>
    <t>Schwab Pennsylvania Municipal Money Fund</t>
  </si>
  <si>
    <t xml:space="preserve">THE CHARLES SCHWAB FAMILY OF FUNDS SCHWAB ANNUITY PORTFOLIOS (the "Trusts") Schwab Pennsylvania Municipal Money Fund (the "Funds") Supplement dated November 9, 2015 On November 8, 2015, the Boards of Trustees of the Trusts approved an agreement to terminate the ability of the investment adviser and/or its affiliates to recapture from the Funds, or otherwise seek reimbursement payments from the Funds for, any fees waived under the voluntary yield waiver. The investment adviser and/or its affiliates will continue to voluntarily waive fees for the Funds under the voluntary yield waiver to the extent necessary to maintain a positive net yield or non-negative net yield for the Funds, as applicable, but will no longer have the ability to recapture, or otherwise seek reimbursement payments from the Funds, for those fees or any fees previously waived under the voluntary yield waiver. Accordingly, effective as of November 9, 2015, all references to the ability to recapture or seek reimbursement payments by the investment adviser and/or its affiliates under the voluntary yield waiver are hereby removed. </t>
  </si>
  <si>
    <t>Schwab New Jersey Municipal Money Fund</t>
  </si>
  <si>
    <t xml:space="preserve">THE CHARLES SCHWAB FAMILY OF FUNDS SCHWAB ANNUITY PORTFOLIOS (the "Trusts") Schwab New Jersey Municipal Money Fund (the "Funds") Supplement dated November 9, 2015 On November 8, 2015, the Boards of Trustees of the Trusts approved an agreement to terminate the ability of the investment adviser and/or its affiliates to recapture from the Funds, or otherwise seek reimbursement payments from the Funds for, any fees waived under the voluntary yield waiver. The investment adviser and/or its affiliates will continue to voluntarily waive fees for the Funds under the voluntary yield waiver to the extent necessary to maintain a positive net yield or non-negative net yield for the Funds, as applicable, but will no longer have the ability to recapture, or otherwise seek reimbursement payments from the Funds, for those fees or any fees previously waived under the voluntary yield waiver. Accordingly, effective as of November 9, 2015, all references to the ability to recapture or seek reimbursement payments by the investment adviser and/or its affiliates under the voluntary yield waiver are hereby removed. </t>
  </si>
  <si>
    <t>Schwab Massachusetts Municipal Money Fund</t>
  </si>
  <si>
    <t xml:space="preserve">THE CHARLES SCHWAB FAMILY OF FUNDS SCHWAB ANNUITY PORTFOLIOS (the "Trusts") Schwab Massachusetts Municipal Money Fund (the "Funds") Supplement dated November 9, 2015 On November 8, 2015, the Boards of Trustees of the Trusts approved an agreement to terminate the ability of the investment adviser and/or its affiliates to recapture from the Funds, or otherwise seek reimbursement payments from the Funds for, any fees waived under the voluntary yield waiver. The investment adviser and/or its affiliates will continue to voluntarily waive fees for the Funds under the voluntary yield waiver to the extent necessary to maintain a positive net yield or non-negative net yield for the Funds, as applicable, but will no longer have the ability to recapture, or otherwise seek reimbursement payments from the Funds, for those fees or any fees previously waived under the voluntary yield waiver. Accordingly, effective as of November 9, 2015, all references to the ability to recapture or seek reimbursement payments by the investment adviser and/or its affiliates under the voluntary yield waiver are hereby removed. </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31"/>
  </cols>
  <sheetData>
    <row spans="1:3" r="1">
      <c s="1" r="A1" t="s">
        <v>0</v>
      </c>
      <c s="1" r="B1" t="s">
        <v>1</v>
      </c>
      <c s="2" r="C1" t="s">
        <v>2</v>
      </c>
    </row>
    <row spans="1:3" r="2">
      <c s="3" r="A2" t="s">
        <v>3</v>
      </c>
      <c s="4" r="B2" t="s">
        <v>4</v>
      </c>
    </row>
    <row spans="1:3" r="3">
      <c s="4" r="A3" t="s">
        <v>5</v>
      </c>
      <c s="4" r="B3" t="s">
        <v>6</v>
      </c>
      <c s="4" r="C3" t="s">
        <v>7</v>
      </c>
    </row>
    <row spans="1:3" r="4">
      <c s="4" r="A4" t="s">
        <v>8</v>
      </c>
      <c s="4" r="B4" t="s">
        <v>9</v>
      </c>
      <c s="4" r="C4" t="s">
        <v>10</v>
      </c>
    </row>
    <row spans="1:3" r="5">
      <c s="4" r="A5" t="s">
        <v>11</v>
      </c>
      <c s="4" r="B5" t="s">
        <v>12</v>
      </c>
      <c s="4" r="C5" t="s">
        <v>13</v>
      </c>
    </row>
    <row spans="1:3" r="6">
      <c s="4" r="A6" t="s">
        <v>14</v>
      </c>
      <c s="4" r="B6" t="s">
        <v>15</v>
      </c>
      <c s="5" r="C6" t="n">
        <v>857156</v>
      </c>
    </row>
    <row spans="1:3" r="7">
      <c s="4" r="A7" t="s">
        <v>16</v>
      </c>
      <c s="4" r="B7" t="s">
        <v>17</v>
      </c>
      <c s="4" r="C7" t="s">
        <v>18</v>
      </c>
    </row>
    <row spans="1:3" r="8">
      <c s="4" r="A8" t="s">
        <v>19</v>
      </c>
      <c s="4" r="B8" t="s">
        <v>20</v>
      </c>
      <c s="4" r="C8" t="s">
        <v>21</v>
      </c>
    </row>
    <row spans="1:3" r="9">
      <c s="4" r="A9" t="s">
        <v>22</v>
      </c>
      <c s="4" r="B9" t="s">
        <v>23</v>
      </c>
      <c s="4" r="C9" t="s">
        <v>21</v>
      </c>
    </row>
    <row spans="1:3" r="10">
      <c s="4" r="A10" t="s">
        <v>24</v>
      </c>
      <c s="4" r="B10" t="s">
        <v>25</v>
      </c>
      <c s="4" r="C10" t="s">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spans="1:1" r="1">
      <c s="2" r="A1" t="s">
        <v>27</v>
      </c>
    </row>
    <row spans="1:1" r="2">
      <c s="4" r="A2" t="s">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42"/>
    <col customWidth="1" max="2" min="2" width="26"/>
    <col customWidth="1" max="3" min="3" width="80"/>
  </cols>
  <sheetData>
    <row spans="1:3" r="1">
      <c s="1" r="A1" t="s">
        <v>0</v>
      </c>
      <c s="1" r="B1" t="s">
        <v>1</v>
      </c>
      <c s="2" r="C1" t="s">
        <v>2</v>
      </c>
    </row>
    <row spans="1:3" r="2">
      <c s="3" r="A2" t="s">
        <v>3</v>
      </c>
      <c s="4" r="B2" t="s">
        <v>4</v>
      </c>
    </row>
    <row spans="1:3" r="3">
      <c s="4" r="A3" t="s">
        <v>11</v>
      </c>
      <c s="4" r="B3" t="s">
        <v>12</v>
      </c>
      <c s="4" r="C3" t="s">
        <v>13</v>
      </c>
    </row>
    <row spans="1:3" r="4">
      <c s="4" r="A4" t="s">
        <v>24</v>
      </c>
      <c s="4" r="B4" t="s">
        <v>25</v>
      </c>
      <c s="4" r="C4" t="s">
        <v>26</v>
      </c>
    </row>
    <row spans="1:3" r="5">
      <c s="4" r="A5" t="s">
        <v>29</v>
      </c>
      <c s="4" r="B5" t="s">
        <v>30</v>
      </c>
      <c s="4" r="C5" t="s">
        <v>28</v>
      </c>
    </row>
    <row spans="1:3" r="6">
      <c s="4" r="A6" t="s">
        <v>31</v>
      </c>
    </row>
    <row spans="1:3" r="7">
      <c s="3" r="A7" t="s">
        <v>3</v>
      </c>
      <c s="4" r="B7" t="s">
        <v>4</v>
      </c>
    </row>
    <row spans="1:3" r="8">
      <c s="4" r="A8" t="s">
        <v>29</v>
      </c>
      <c s="4" r="B8" t="s">
        <v>30</v>
      </c>
      <c s="4" r="C8" t="s">
        <v>32</v>
      </c>
    </row>
    <row spans="1:3" r="9">
      <c s="4" r="A9" t="s">
        <v>33</v>
      </c>
    </row>
    <row spans="1:3" r="10">
      <c s="3" r="A10" t="s">
        <v>3</v>
      </c>
      <c s="4" r="B10" t="s">
        <v>4</v>
      </c>
    </row>
    <row spans="1:3" r="11">
      <c s="4" r="A11" t="s">
        <v>29</v>
      </c>
      <c s="4" r="B11" t="s">
        <v>30</v>
      </c>
      <c s="4" r="C11" t="s">
        <v>34</v>
      </c>
    </row>
    <row spans="1:3" r="12">
      <c s="4" r="A12" t="s">
        <v>35</v>
      </c>
    </row>
    <row spans="1:3" r="13">
      <c s="3" r="A13" t="s">
        <v>3</v>
      </c>
      <c s="4" r="B13" t="s">
        <v>4</v>
      </c>
    </row>
    <row spans="1:3" r="14">
      <c s="4" r="A14" t="s">
        <v>29</v>
      </c>
      <c s="4" r="B14" t="s">
        <v>30</v>
      </c>
      <c s="4" r="C14" t="s">
        <v>36</v>
      </c>
    </row>
    <row spans="1:3" r="15">
      <c s="4" r="A15" t="s">
        <v>37</v>
      </c>
    </row>
    <row spans="1:3" r="16">
      <c s="3" r="A16" t="s">
        <v>3</v>
      </c>
      <c s="4" r="B16" t="s">
        <v>4</v>
      </c>
    </row>
    <row spans="1:3" r="17">
      <c s="4" r="A17" t="s">
        <v>29</v>
      </c>
      <c s="4" r="B17" t="s">
        <v>30</v>
      </c>
      <c s="4" r="C17" t="s">
        <v>38</v>
      </c>
    </row>
    <row spans="1:3" r="18">
      <c s="4" r="A18" t="s">
        <v>39</v>
      </c>
    </row>
    <row spans="1:3" r="19">
      <c s="3" r="A19" t="s">
        <v>3</v>
      </c>
      <c s="4" r="B19" t="s">
        <v>4</v>
      </c>
    </row>
    <row spans="1:3" r="20">
      <c s="4" r="A20" t="s">
        <v>29</v>
      </c>
      <c s="4" r="B20" t="s">
        <v>30</v>
      </c>
      <c s="4" r="C20" t="s">
        <v>40</v>
      </c>
    </row>
    <row spans="1:3" r="21">
      <c s="4" r="A21" t="s">
        <v>41</v>
      </c>
    </row>
    <row spans="1:3" r="22">
      <c s="3" r="A22" t="s">
        <v>3</v>
      </c>
      <c s="4" r="B22" t="s">
        <v>4</v>
      </c>
    </row>
    <row spans="1:3" r="23">
      <c s="4" r="A23" t="s">
        <v>29</v>
      </c>
      <c s="4" r="B23" t="s">
        <v>30</v>
      </c>
      <c s="4" r="C23" t="s">
        <v>42</v>
      </c>
    </row>
    <row spans="1:3" r="24">
      <c s="4" r="A24" t="s">
        <v>43</v>
      </c>
    </row>
    <row spans="1:3" r="25">
      <c s="3" r="A25" t="s">
        <v>3</v>
      </c>
      <c s="4" r="B25" t="s">
        <v>4</v>
      </c>
    </row>
    <row spans="1:3" r="26">
      <c s="4" r="A26" t="s">
        <v>29</v>
      </c>
      <c s="4" r="B26" t="s">
        <v>30</v>
      </c>
      <c s="4" r="C26" t="s">
        <v>44</v>
      </c>
    </row>
    <row spans="1:3" r="27">
      <c s="4" r="A27" t="s">
        <v>45</v>
      </c>
    </row>
    <row spans="1:3" r="28">
      <c s="3" r="A28" t="s">
        <v>3</v>
      </c>
      <c s="4" r="B28" t="s">
        <v>4</v>
      </c>
    </row>
    <row spans="1:3" r="29">
      <c s="4" r="A29" t="s">
        <v>29</v>
      </c>
      <c s="4" r="B29" t="s">
        <v>30</v>
      </c>
      <c s="4" r="C29" t="s">
        <v>46</v>
      </c>
    </row>
    <row spans="1:3" r="30">
      <c s="4" r="A30" t="s">
        <v>47</v>
      </c>
    </row>
    <row spans="1:3" r="31">
      <c s="3" r="A31" t="s">
        <v>3</v>
      </c>
      <c s="4" r="B31" t="s">
        <v>4</v>
      </c>
    </row>
    <row spans="1:3" r="32">
      <c s="4" r="A32" t="s">
        <v>29</v>
      </c>
      <c s="4" r="B32" t="s">
        <v>30</v>
      </c>
      <c s="4" r="C32" t="s">
        <v>48</v>
      </c>
    </row>
    <row spans="1:3" r="33">
      <c s="4" r="A33" t="s">
        <v>49</v>
      </c>
    </row>
    <row spans="1:3" r="34">
      <c s="3" r="A34" t="s">
        <v>3</v>
      </c>
      <c s="4" r="B34" t="s">
        <v>4</v>
      </c>
    </row>
    <row spans="1:3" r="35">
      <c s="4" r="A35" t="s">
        <v>29</v>
      </c>
      <c s="4" r="B35" t="s">
        <v>30</v>
      </c>
      <c s="4" r="C35" t="s">
        <v>50</v>
      </c>
    </row>
    <row spans="1:3" r="36">
      <c s="4" r="A36" t="s">
        <v>51</v>
      </c>
    </row>
    <row spans="1:3" r="37">
      <c s="3" r="A37" t="s">
        <v>3</v>
      </c>
      <c s="4" r="B37" t="s">
        <v>4</v>
      </c>
    </row>
    <row spans="1:3" r="38">
      <c s="4" r="A38" t="s">
        <v>29</v>
      </c>
      <c s="4" r="B38" t="s">
        <v>30</v>
      </c>
      <c s="4" r="C38" t="s">
        <v>52</v>
      </c>
    </row>
    <row spans="1:3" r="39">
      <c s="4" r="A39" t="s">
        <v>53</v>
      </c>
    </row>
    <row spans="1:3" r="40">
      <c s="3" r="A40" t="s">
        <v>3</v>
      </c>
      <c s="4" r="B40" t="s">
        <v>4</v>
      </c>
    </row>
    <row spans="1:3" r="41">
      <c s="4" r="A41" t="s">
        <v>29</v>
      </c>
      <c s="4" r="B41" t="s">
        <v>30</v>
      </c>
      <c s="4" r="C41" t="s">
        <v>54</v>
      </c>
    </row>
    <row spans="1:3" r="42">
      <c s="4" r="A42" t="s">
        <v>55</v>
      </c>
    </row>
    <row spans="1:3" r="43">
      <c s="3" r="A43" t="s">
        <v>3</v>
      </c>
      <c s="4" r="B43" t="s">
        <v>4</v>
      </c>
    </row>
    <row spans="1:3" r="44">
      <c s="4" r="A44" t="s">
        <v>29</v>
      </c>
      <c s="4" r="B44" t="s">
        <v>30</v>
      </c>
      <c s="4" r="C44" t="s">
        <v>56</v>
      </c>
    </row>
    <row spans="1:3" r="45">
      <c s="4" r="A45" t="s">
        <v>57</v>
      </c>
    </row>
    <row spans="1:3" r="46">
      <c s="3" r="A46" t="s">
        <v>3</v>
      </c>
      <c s="4" r="B46" t="s">
        <v>4</v>
      </c>
    </row>
    <row spans="1:3" r="47">
      <c s="4" r="A47" t="s">
        <v>29</v>
      </c>
      <c s="4" r="B47" t="s">
        <v>30</v>
      </c>
      <c s="4" r="C47" t="s">
        <v>58</v>
      </c>
    </row>
    <row spans="1:3" r="48">
      <c s="4" r="A48" t="s">
        <v>59</v>
      </c>
    </row>
    <row spans="1:3" r="49">
      <c s="3" r="A49" t="s">
        <v>3</v>
      </c>
      <c s="4" r="B49" t="s">
        <v>4</v>
      </c>
    </row>
    <row spans="1:3" r="50">
      <c s="4" r="A50" t="s">
        <v>29</v>
      </c>
      <c s="4" r="B50" t="s">
        <v>30</v>
      </c>
      <c s="4" r="C50" t="s">
        <v>60</v>
      </c>
    </row>
    <row spans="1:3" r="51">
      <c s="4" r="A51" t="s">
        <v>61</v>
      </c>
    </row>
    <row spans="1:3" r="52">
      <c s="3" r="A52" t="s">
        <v>3</v>
      </c>
      <c s="4" r="B52" t="s">
        <v>4</v>
      </c>
    </row>
    <row spans="1:3" r="53">
      <c s="4" r="A53" t="s">
        <v>29</v>
      </c>
      <c s="4" r="B53" t="s">
        <v>30</v>
      </c>
      <c s="4" r="C53" t="s">
        <v>6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31"/>
  </cols>
  <sheetData>
    <row spans="1:3" r="1">
      <c s="1" r="A1" t="s">
        <v>0</v>
      </c>
      <c s="1" r="B1" t="s">
        <v>1</v>
      </c>
      <c s="2" r="C1" t="s">
        <v>2</v>
      </c>
    </row>
    <row spans="1:3" r="2">
      <c s="3" r="A2" t="s">
        <v>3</v>
      </c>
      <c s="4" r="B2" t="s">
        <v>4</v>
      </c>
    </row>
    <row spans="1:3" r="3">
      <c s="4" r="A3" t="s">
        <v>11</v>
      </c>
      <c s="4" r="B3" t="s">
        <v>12</v>
      </c>
      <c s="4" r="C3" t="s">
        <v>13</v>
      </c>
    </row>
    <row spans="1:3" r="4">
      <c s="4" r="A4" t="s">
        <v>24</v>
      </c>
      <c s="4" r="B4" t="s">
        <v>25</v>
      </c>
      <c s="4" r="C4" t="s">
        <v>26</v>
      </c>
    </row>
    <row spans="1:3" r="5">
      <c s="4" r="A5" t="s">
        <v>19</v>
      </c>
      <c s="4" r="B5" t="s">
        <v>20</v>
      </c>
      <c s="4" r="C5" t="s">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CHARLES</vt:lpstr>
      <vt:lpstr>Risk_Return Detail Data- CHARLE</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2T18:05:19Z</dcterms:created>
  <dcterms:modified xmlns:dcterms="http://purl.org/dc/terms/" xmlns:xsi="http://www.w3.org/2001/XMLSchema-instance" xsi:type="dcterms:W3CDTF">2015-11-12T18:05:19Z</dcterms:modified>
  <dc:title xmlns:dc="http://purl.org/dc/elements/1.1/">Untitled</dc:title>
  <dc:description xmlns:dc="http://purl.org/dc/elements/1.1/"/>
  <dc:subject xmlns:dc="http://purl.org/dc/elements/1.1/"/>
  <cp:keywords/>
  <cp:category/>
</cp:coreProperties>
</file>